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Operations (De"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Notes Payable (Details Narrativ" sheetId="19" state="visible" r:id="rId19"/>
    <sheet xmlns:r="http://schemas.openxmlformats.org/officeDocument/2006/relationships" name="Stockholders' Deficit (Details "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Oct. 31, 2020</t>
        </is>
      </c>
      <c r="C2" s="2" t="inlineStr">
        <is>
          <t>Dec. 10, 2020</t>
        </is>
      </c>
    </row>
    <row r="3">
      <c r="A3" s="3" t="inlineStr">
        <is>
          <t>Cover [Abstract]</t>
        </is>
      </c>
    </row>
    <row r="4">
      <c r="A4" s="4" t="inlineStr">
        <is>
          <t>Entity Registrant Name</t>
        </is>
      </c>
      <c r="B4" s="4" t="inlineStr">
        <is>
          <t>Bioquest Corp</t>
        </is>
      </c>
    </row>
    <row r="5">
      <c r="A5" s="4" t="inlineStr">
        <is>
          <t>Entity Central Index Key</t>
        </is>
      </c>
      <c r="B5" s="4" t="inlineStr">
        <is>
          <t>0001568628</t>
        </is>
      </c>
    </row>
    <row r="6">
      <c r="A6" s="4" t="inlineStr">
        <is>
          <t>Document Type</t>
        </is>
      </c>
      <c r="B6" s="4" t="inlineStr">
        <is>
          <t>10-Q</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04-30</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350733</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0</t>
        </is>
      </c>
    </row>
    <row r="3">
      <c r="A3" s="3" t="inlineStr">
        <is>
          <t>Related Party Transactions [Abstract]</t>
        </is>
      </c>
    </row>
    <row r="4">
      <c r="A4" s="4" t="inlineStr">
        <is>
          <t>Related Party Transactions</t>
        </is>
      </c>
      <c r="B4" s="4" t="inlineStr">
        <is>
          <t>NOTE 4 – RELATED PARTY TRANSACTIONS During the year ended April 30, 2020, the Company
issued to its previous CEO 135,000 common shares (270,000,000 pre reverse split) for repayment of related party debt incurred in
payment of the Company’s expenses of $27,000. During October 2019, Tom Hemingway the Company’s new CEO purchased these
135,000 shares creating a change in control of the Company. The Company issued 100,000 shares of restricted
stock to an officer of the with a value of $1.00 per share. As of October 31, 2020, $580,000 is due to executive officers of the
Company for compensation due from employment and consulting contracts and is recorded under accounts payable and accrue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Oct. 31, 2020</t>
        </is>
      </c>
    </row>
    <row r="3">
      <c r="A3" s="3" t="inlineStr">
        <is>
          <t>Debt Disclosure [Abstract]</t>
        </is>
      </c>
    </row>
    <row r="4">
      <c r="A4" s="4" t="inlineStr">
        <is>
          <t>Notes Payable</t>
        </is>
      </c>
      <c r="B4" s="4" t="inlineStr">
        <is>
          <t xml:space="preserve">NOTE 5 – NOTES PAYABLE The Company issued notes payable in the amount
of $40,000 due in two years from date of issuance, with interest at 6% and convertible in common shares at $1.000 per share. In
addition, the Company recorded payable of 40,000 shares in the year ended April 30, 2020 issued the shares in October 2020. The Company issued a note payable in September
2020 due in one year in the amount of $27,500 including interest at 10%. The note is convertible at a 40% discount to market price
after 90 days. The company recorded a note discount of $2,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Oct. 31, 2020</t>
        </is>
      </c>
    </row>
    <row r="3">
      <c r="A3" s="3" t="inlineStr">
        <is>
          <t>Equity [Abstract]</t>
        </is>
      </c>
    </row>
    <row r="4">
      <c r="A4" s="4" t="inlineStr">
        <is>
          <t>Stockholders' Deficit</t>
        </is>
      </c>
      <c r="B4" s="4" t="inlineStr">
        <is>
          <t>NOTE 6 – STOCKHOLDERS’ DEFICIT Capital Stock Issued During the quarter ended October 31, 2019,
the Company issued 135,000 shares of common stock for repayment of Company debt and expenses. During the year ended April 30, 2020
the Company issued 7,747,000 shares of common stock under employment and consulting agreements. At April 30, 2020, the company
had subscription agreements for 30,000 common shares to be issued from cash received of $30,000 and 40,000 shares for cash received
from issuance of notes payable at April 30, 2020. These 70,000 were issued in quarter ended October 31, 2020. In the quarter ended
October 31, 2020 the Company also issued 150,000 to an officer and an employee and 9,000 shares for prepaid marketing services
of $18,000 Authorized Capital Stock Common Stock The Company is authorized to issue 500,000,000
shares of common stock with a par value of $0.001 per share. As of October 31, 2020, and April 30, 2020, there were 8,333,233 and
8,044,233 shares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0</t>
        </is>
      </c>
    </row>
    <row r="3">
      <c r="A3" s="3" t="inlineStr">
        <is>
          <t>Subsequent Events [Abstract]</t>
        </is>
      </c>
    </row>
    <row r="4">
      <c r="A4" s="4" t="inlineStr">
        <is>
          <t>Subsequent Events</t>
        </is>
      </c>
      <c r="B4" s="4" t="inlineStr">
        <is>
          <t>NOTE 8– SUBSEQUENT EVENTS We evaluated subsequent events after the balance
sheet date through the date the financial statements were issued. The Company sold 7,500 common shares for $2.00 per share in December
2020 under its Reg A Tier 2 offering. In addition, the Company issued 10,000 common shares in connection with the issuance of a
convertible note payable in the amount of $30,800. We did not identify any additional material events or transactions occurring
during subsequent event reporting period that required further recognition or disclosur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0</t>
        </is>
      </c>
    </row>
    <row r="3">
      <c r="A3" s="3" t="inlineStr">
        <is>
          <t>Accounting Policies [Abstract]</t>
        </is>
      </c>
    </row>
    <row r="4">
      <c r="A4" s="4" t="inlineStr">
        <is>
          <t>Basis of Presentation</t>
        </is>
      </c>
      <c r="B4" s="4" t="inlineStr">
        <is>
          <t>Basis of Presentation The accompanying condensed financial statements
are unaudited. These financial statements and notes should be read in conjunction with the audited financial statements and related
notes for the years ended April 2020 and 2019. The accompanying interim condensed financial
statements are unaudited and have been prepared in accordance with accounting principles generally accepted in the United States
for interim periods. Accordingly, certain information and footnote disclosures normally included in financial statements prepared
in accordance with generally accepted accounting principles in the United States have been condensed or omitted pursuant to such
rules. In the opinion of management, the unaudited condensed financial statements and notes have been prepared on the same basis
as the audited financial statements for the year ended April 30, 2020 and include all adjustments, consisting of normal recurring
adjustments, necessary for a fair presentation of the Company’s financial position at October 31, 2020 and statements of
operations for the three and six months ended October 31, 2020 and 2019 and cash flows for the six months ended October 31, 2020
and 2019. These interim periods are not necessarily indicative of the results to be expected for any other interim period or the
full year. The accompanying condensed financial statements reflect the application of certain significant accounting policies as
described below and elsewhere in these notes to the condensed financial statements. As of October 31, 2020, the Company’s
significant accounting policies and estimates, which are detailed in the Company’s audited financial statements for the year
ended April 30, 2020, have not changed.</t>
        </is>
      </c>
    </row>
    <row r="5">
      <c r="A5" s="4" t="inlineStr">
        <is>
          <t>Cash and Cash Equivalents</t>
        </is>
      </c>
      <c r="B5" s="4" t="inlineStr">
        <is>
          <t>Cash and Cash Equivalents Cash equivalents consist of highly liquid investments
with maturities of three months or less when purchased. Cash and cash equivalents are on deposit with financial institutions without
any restrictions. At October 31, 2020, cash equivalents amounted to $70</t>
        </is>
      </c>
    </row>
    <row r="6">
      <c r="A6" s="4" t="inlineStr">
        <is>
          <t>Basic Loss Per Share</t>
        </is>
      </c>
      <c r="B6" s="4" t="inlineStr">
        <is>
          <t>Basic Loss Per Share FASB ASC Subtopic 260, Earnings Per Share,
provides for the calculation of “Basic” and “Diluted” earnings per share. Basic earnings per share is computed
by dividing net loss available to common shareholders by the weighted average number of common shares outstanding for the period.
All potentially dilutive securities including stock options and stock payable have been excluded from the computations since they
would be antidilutive. However, these dilutive securities could potentially dilute earnings per share in the future. The number
of potentially dilutive shares were 22,196 shares at October 31, 2020 and -0- shares at October 31, 2019.</t>
        </is>
      </c>
    </row>
    <row r="7">
      <c r="A7" s="4" t="inlineStr">
        <is>
          <t>Income Taxes</t>
        </is>
      </c>
      <c r="B7" s="4" t="inlineStr">
        <is>
          <t>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is>
      </c>
    </row>
    <row r="8">
      <c r="A8" s="4" t="inlineStr">
        <is>
          <t>Stock-based Compensation</t>
        </is>
      </c>
      <c r="B8" s="4" t="inlineStr">
        <is>
          <t>Stock-based Compensation The Company follows FASB ASC Subtopic 718,
Stock Compensation, for accounting for stock-based compensation. The guidance requires that new, modified and unvested share-based
payment transactions, such as grants of stock options and restricted stock, be recognized in the consolidated financial statements
based on their fair value at the grant date and recognized as compensation expense over their vesting periods.</t>
        </is>
      </c>
    </row>
    <row r="9">
      <c r="A9" s="4" t="inlineStr">
        <is>
          <t>Revenue Recognition</t>
        </is>
      </c>
      <c r="B9" s="4" t="inlineStr">
        <is>
          <t>Revenue Recognition The Company will recognize revenue pursuant
to Accounting Standards Codification 606, which requires revenue to be recognized at an amount that reflects the consideration
expected to be received in exchange for transferring goods or services to customers.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will be recognized for the Company’s wholesale customers
sales when the Company ships the product from its inventory facility. Revenue will be recognized by the Company for e-commerce
sales at the time the merchandise is shipped from our inventory facility. Customers typically receive goods within four days of
shipment. Amounts related to shipping and handling that are billed to customers are reflected in revenues, and the related costs
are reflected in cost of revenues. Taxes collected from customers and remitted to governmental authorities are presented in the
consolidated statements of operations on a net basis. The nature of the Company’s business allows for customers to return
previously purchased goods for a return or exchange which may result in a reduction of the Company’s revenues. These sales
returns will not be significant to the Company’s revenues in the accompanying financial statements.</t>
        </is>
      </c>
    </row>
    <row r="10">
      <c r="A10" s="4" t="inlineStr">
        <is>
          <t>Fair Value of Financial Instruments</t>
        </is>
      </c>
      <c r="B10" s="4" t="inlineStr">
        <is>
          <t>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Our company estimates the fair value of financial instruments using the available
market information and valuation methods. Considerable judgment is required in estimating fair value. Accordingly, the estimates
of fair value may not be indicative of the amounts our company could realize in a current market exchange. As of April 30, 2020,
and October 31, 2020, the carrying value of accounts payable and loans that are required to be measured at fair value, approximated
fair value due to the short-term nature and maturity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 width="20" customWidth="1" min="6" max="6"/>
  </cols>
  <sheetData>
    <row r="1">
      <c r="A1" s="1" t="inlineStr">
        <is>
          <t>Organization and Operations (Details Narrative)</t>
        </is>
      </c>
      <c r="B1" s="2" t="inlineStr">
        <is>
          <t>Oct. 12, 2019shares</t>
        </is>
      </c>
      <c r="C1" s="2" t="inlineStr">
        <is>
          <t>Oct. 10, 2019shares</t>
        </is>
      </c>
      <c r="D1" s="2" t="inlineStr">
        <is>
          <t>Oct. 31, 2020shares</t>
        </is>
      </c>
      <c r="E1" s="2" t="inlineStr">
        <is>
          <t>Apr. 30, 2020shares</t>
        </is>
      </c>
      <c r="F1" s="2" t="inlineStr">
        <is>
          <t>Oct. 11, 2019shares</t>
        </is>
      </c>
    </row>
    <row r="2">
      <c r="A2" s="3" t="inlineStr">
        <is>
          <t>Organization, Consolidation and Presentation of Financial Statements [Abstract]</t>
        </is>
      </c>
    </row>
    <row r="3">
      <c r="A3" s="4" t="inlineStr">
        <is>
          <t>Number of common stock purchased</t>
        </is>
      </c>
      <c r="C3" s="5" t="n">
        <v>270000000</v>
      </c>
    </row>
    <row r="4">
      <c r="A4" s="4" t="inlineStr">
        <is>
          <t>Reverse stock split, description</t>
        </is>
      </c>
      <c r="B4" s="4" t="inlineStr">
        <is>
          <t>On October 12, 2019 the Company elected a new Board of Directors and approved a 2,000 to 1 Reverse Stock Split resulting in the reduction of the outstanding shares of the Company's Common Stock from 454,254,585 shares to 237,233 shares.</t>
        </is>
      </c>
    </row>
    <row r="5">
      <c r="A5" s="4" t="inlineStr">
        <is>
          <t>Stock split ratio</t>
        </is>
      </c>
      <c r="B5" s="8" t="n">
        <v>0.0005</v>
      </c>
    </row>
    <row r="6">
      <c r="A6" s="4" t="inlineStr">
        <is>
          <t>Common stock, shares, outstanding</t>
        </is>
      </c>
      <c r="B6" s="5" t="n">
        <v>237233</v>
      </c>
      <c r="D6" s="5" t="n">
        <v>8333233</v>
      </c>
      <c r="E6" s="5" t="n">
        <v>8044233</v>
      </c>
      <c r="F6" s="5" t="n">
        <v>45425458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Oct. 31, 2020</t>
        </is>
      </c>
      <c r="C2" s="2" t="inlineStr">
        <is>
          <t>Oct. 31, 2019</t>
        </is>
      </c>
      <c r="D2" s="2" t="inlineStr">
        <is>
          <t>Apr. 30, 2020</t>
        </is>
      </c>
    </row>
    <row r="3">
      <c r="A3" s="3" t="inlineStr">
        <is>
          <t>Accounting Policies [Abstract]</t>
        </is>
      </c>
    </row>
    <row r="4">
      <c r="A4" s="4" t="inlineStr">
        <is>
          <t>Cash and cash equivalents</t>
        </is>
      </c>
      <c r="B4" s="6" t="n">
        <v>70</v>
      </c>
      <c r="D4" s="6" t="n">
        <v>166</v>
      </c>
    </row>
    <row r="5">
      <c r="A5" s="4" t="inlineStr">
        <is>
          <t>Antidilutive shares</t>
        </is>
      </c>
      <c r="B5" s="5" t="n">
        <v>22196</v>
      </c>
      <c r="C5" s="5"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Oct. 31, 2020USD ($)</t>
        </is>
      </c>
    </row>
    <row r="2">
      <c r="A2" s="3" t="inlineStr">
        <is>
          <t>Organization, Consolidation and Presentation of Financial Statements [Abstract]</t>
        </is>
      </c>
    </row>
    <row r="3">
      <c r="A3" s="4" t="inlineStr">
        <is>
          <t>Accumulated deficit</t>
        </is>
      </c>
      <c r="B3" s="6" t="n">
        <v>8472819</v>
      </c>
    </row>
    <row r="4">
      <c r="A4" s="4" t="inlineStr">
        <is>
          <t>Working capital</t>
        </is>
      </c>
      <c r="B4" s="6" t="n">
        <v>76309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lated Party Transactions (Details Narrative) - USD ($)</t>
        </is>
      </c>
      <c r="B1" s="2" t="inlineStr">
        <is>
          <t>1 Months Ended</t>
        </is>
      </c>
      <c r="C1" s="2" t="inlineStr">
        <is>
          <t>3 Months Ended</t>
        </is>
      </c>
      <c r="E1" s="2" t="inlineStr">
        <is>
          <t>12 Months Ended</t>
        </is>
      </c>
    </row>
    <row r="2">
      <c r="B2" s="2" t="inlineStr">
        <is>
          <t>Oct. 31, 2019</t>
        </is>
      </c>
      <c r="C2" s="2" t="inlineStr">
        <is>
          <t>Oct. 31, 2020</t>
        </is>
      </c>
      <c r="D2" s="2" t="inlineStr">
        <is>
          <t>Jul. 31, 2020</t>
        </is>
      </c>
      <c r="E2" s="2" t="inlineStr">
        <is>
          <t>Apr. 30, 2020</t>
        </is>
      </c>
    </row>
    <row r="3">
      <c r="A3" s="4" t="inlineStr">
        <is>
          <t>Officers [Member] | Restricted Stock [Member]</t>
        </is>
      </c>
    </row>
    <row r="4">
      <c r="A4" s="4" t="inlineStr">
        <is>
          <t>Number of stock issued</t>
        </is>
      </c>
      <c r="C4" s="5" t="n">
        <v>100000</v>
      </c>
    </row>
    <row r="5">
      <c r="A5" s="4" t="inlineStr">
        <is>
          <t>Share price per share</t>
        </is>
      </c>
      <c r="C5" s="6" t="n">
        <v>1</v>
      </c>
    </row>
    <row r="6">
      <c r="A6" s="4" t="inlineStr">
        <is>
          <t>Executive Officers [Member] | Accounts Payable and Accrued Liabilities [Member]</t>
        </is>
      </c>
    </row>
    <row r="7">
      <c r="A7" s="4" t="inlineStr">
        <is>
          <t>Due to officers</t>
        </is>
      </c>
      <c r="C7" s="6" t="n">
        <v>580000</v>
      </c>
    </row>
    <row r="8">
      <c r="A8" s="4" t="inlineStr">
        <is>
          <t>Common Shares [Member]</t>
        </is>
      </c>
    </row>
    <row r="9">
      <c r="A9" s="4" t="inlineStr">
        <is>
          <t>Number of stock issued</t>
        </is>
      </c>
      <c r="C9" s="5" t="n">
        <v>10000</v>
      </c>
      <c r="D9" s="5" t="n">
        <v>50000</v>
      </c>
    </row>
    <row r="10">
      <c r="A10" s="4" t="inlineStr">
        <is>
          <t>Common Shares [Member] | Previous CEO [Member]</t>
        </is>
      </c>
    </row>
    <row r="11">
      <c r="A11" s="4" t="inlineStr">
        <is>
          <t>Number of stock issued</t>
        </is>
      </c>
      <c r="E11" s="5" t="n">
        <v>135000</v>
      </c>
    </row>
    <row r="12">
      <c r="A12" s="4" t="inlineStr">
        <is>
          <t>Repayment of related party debt</t>
        </is>
      </c>
      <c r="E12" s="6" t="n">
        <v>27000</v>
      </c>
    </row>
    <row r="13">
      <c r="A13" s="4" t="inlineStr">
        <is>
          <t>Common Shares [Member] | Previous CEO [Member] | Pre Reverse Split [Member]</t>
        </is>
      </c>
    </row>
    <row r="14">
      <c r="A14" s="4" t="inlineStr">
        <is>
          <t>Number of stock issued</t>
        </is>
      </c>
      <c r="E14" s="5" t="n">
        <v>270000000</v>
      </c>
    </row>
    <row r="15">
      <c r="A15" s="4" t="inlineStr">
        <is>
          <t>Common Shares [Member] | Tom Hemingway [Member]</t>
        </is>
      </c>
    </row>
    <row r="16">
      <c r="A16" s="4" t="inlineStr">
        <is>
          <t>Number of stock issued</t>
        </is>
      </c>
      <c r="B16" s="5" t="n">
        <v>135000</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5" customWidth="1" min="2" max="2"/>
    <col width="73" customWidth="1" min="3" max="3"/>
    <col width="14" customWidth="1" min="4" max="4"/>
  </cols>
  <sheetData>
    <row r="1">
      <c r="A1" s="1" t="inlineStr">
        <is>
          <t>Notes Payable (Details Narrative) - USD ($)</t>
        </is>
      </c>
      <c r="B1" s="2" t="inlineStr">
        <is>
          <t>1 Months Ended</t>
        </is>
      </c>
    </row>
    <row r="2">
      <c r="B2" s="2" t="inlineStr">
        <is>
          <t>Oct. 31, 2020</t>
        </is>
      </c>
      <c r="C2" s="2" t="inlineStr">
        <is>
          <t>Sep. 30, 2020</t>
        </is>
      </c>
      <c r="D2" s="2" t="inlineStr">
        <is>
          <t>Apr. 30, 2020</t>
        </is>
      </c>
    </row>
    <row r="3">
      <c r="A3" s="4" t="inlineStr">
        <is>
          <t>Notes payable</t>
        </is>
      </c>
      <c r="B3" s="6" t="n">
        <v>40000</v>
      </c>
      <c r="C3" s="6" t="n">
        <v>27500</v>
      </c>
      <c r="D3" s="6" t="n">
        <v>40000</v>
      </c>
    </row>
    <row r="4">
      <c r="A4" s="4" t="inlineStr">
        <is>
          <t>Debt instrument term</t>
        </is>
      </c>
      <c r="B4" s="4" t="inlineStr">
        <is>
          <t>2 years</t>
        </is>
      </c>
    </row>
    <row r="5">
      <c r="A5" s="4" t="inlineStr">
        <is>
          <t>Debt interest percentage</t>
        </is>
      </c>
      <c r="B5" s="4" t="inlineStr">
        <is>
          <t>6.00%</t>
        </is>
      </c>
      <c r="C5" s="4" t="inlineStr">
        <is>
          <t>10.00%</t>
        </is>
      </c>
    </row>
    <row r="6">
      <c r="A6" s="4" t="inlineStr">
        <is>
          <t>Number of stock payable</t>
        </is>
      </c>
      <c r="B6" s="5" t="n">
        <v>40000</v>
      </c>
    </row>
    <row r="7">
      <c r="A7" s="4" t="inlineStr">
        <is>
          <t>Convertible debt description</t>
        </is>
      </c>
      <c r="C7" s="4" t="inlineStr">
        <is>
          <t>The note is convertible at a 40% discount to market price after 90 days.</t>
        </is>
      </c>
    </row>
    <row r="8">
      <c r="A8" s="4" t="inlineStr">
        <is>
          <t>Note discount</t>
        </is>
      </c>
      <c r="C8" s="6" t="n">
        <v>2500</v>
      </c>
    </row>
    <row r="9">
      <c r="A9" s="4" t="inlineStr">
        <is>
          <t>Convertible Common Stock [Member]</t>
        </is>
      </c>
    </row>
    <row r="10">
      <c r="A10" s="4" t="inlineStr">
        <is>
          <t>Conversion price per share</t>
        </is>
      </c>
      <c r="B10" s="6" t="n">
        <v>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Oct. 31, 2020</t>
        </is>
      </c>
      <c r="C1" s="2" t="inlineStr">
        <is>
          <t>Apr. 30, 2020</t>
        </is>
      </c>
    </row>
    <row r="2">
      <c r="A2" s="3" t="inlineStr">
        <is>
          <t>Current Assets</t>
        </is>
      </c>
    </row>
    <row r="3">
      <c r="A3" s="4" t="inlineStr">
        <is>
          <t>Cash</t>
        </is>
      </c>
      <c r="B3" s="6" t="n">
        <v>70</v>
      </c>
      <c r="C3" s="6" t="n">
        <v>166</v>
      </c>
    </row>
    <row r="4">
      <c r="A4" s="4" t="inlineStr">
        <is>
          <t>Prepaid Expenses</t>
        </is>
      </c>
      <c r="B4" s="5" t="n">
        <v>16200</v>
      </c>
      <c r="C4" s="4" t="inlineStr">
        <is>
          <t xml:space="preserve"> </t>
        </is>
      </c>
    </row>
    <row r="5">
      <c r="A5" s="4" t="inlineStr">
        <is>
          <t>Total Current Assets</t>
        </is>
      </c>
      <c r="B5" s="5" t="n">
        <v>16270</v>
      </c>
      <c r="C5" s="5" t="n">
        <v>166</v>
      </c>
    </row>
    <row r="6">
      <c r="A6" s="4" t="inlineStr">
        <is>
          <t>Total Assets</t>
        </is>
      </c>
      <c r="B6" s="5" t="n">
        <v>16270</v>
      </c>
      <c r="C6" s="5" t="n">
        <v>166</v>
      </c>
    </row>
    <row r="7">
      <c r="A7" s="3" t="inlineStr">
        <is>
          <t>Current Liabilities</t>
        </is>
      </c>
    </row>
    <row r="8">
      <c r="A8" s="4" t="inlineStr">
        <is>
          <t>Accounts Payable and Accrued Liabilities</t>
        </is>
      </c>
      <c r="B8" s="5" t="n">
        <v>754152</v>
      </c>
      <c r="C8" s="5" t="n">
        <v>98745</v>
      </c>
    </row>
    <row r="9">
      <c r="A9" s="4" t="inlineStr">
        <is>
          <t>Notes Payable, Net of Note Discount of $2,292</t>
        </is>
      </c>
      <c r="B9" s="5" t="n">
        <v>25208</v>
      </c>
    </row>
    <row r="10">
      <c r="A10" s="4" t="inlineStr">
        <is>
          <t>Total Current Liabilities</t>
        </is>
      </c>
      <c r="B10" s="5" t="n">
        <v>779360</v>
      </c>
      <c r="C10" s="5" t="n">
        <v>98745</v>
      </c>
    </row>
    <row r="11">
      <c r="A11" s="3" t="inlineStr">
        <is>
          <t>Long-Term Liabilities</t>
        </is>
      </c>
    </row>
    <row r="12">
      <c r="A12" s="4" t="inlineStr">
        <is>
          <t>Notes Payable</t>
        </is>
      </c>
      <c r="B12" s="5" t="n">
        <v>40000</v>
      </c>
      <c r="C12" s="5" t="n">
        <v>40000</v>
      </c>
    </row>
    <row r="13">
      <c r="A13" s="4" t="inlineStr">
        <is>
          <t>Total Liabilities</t>
        </is>
      </c>
      <c r="B13" s="5" t="n">
        <v>819360</v>
      </c>
      <c r="C13" s="5" t="n">
        <v>138745</v>
      </c>
    </row>
    <row r="14">
      <c r="A14" s="3" t="inlineStr">
        <is>
          <t>Stockholders' Deficit</t>
        </is>
      </c>
    </row>
    <row r="15">
      <c r="A15" s="4" t="inlineStr">
        <is>
          <t>Common Stock, $.001 Par Value 500,000,000 Authorized; 8,333,233 and 8,044,233 Issued and Outstanding Respectively</t>
        </is>
      </c>
      <c r="B15" s="5" t="n">
        <v>8333</v>
      </c>
      <c r="C15" s="5" t="n">
        <v>8044</v>
      </c>
    </row>
    <row r="16">
      <c r="A16" s="4" t="inlineStr">
        <is>
          <t>Stock Payable</t>
        </is>
      </c>
      <c r="B16" s="4" t="inlineStr">
        <is>
          <t xml:space="preserve"> </t>
        </is>
      </c>
      <c r="C16" s="5" t="n">
        <v>50000</v>
      </c>
    </row>
    <row r="17">
      <c r="A17" s="4" t="inlineStr">
        <is>
          <t>Additional-Paid-in-Capital</t>
        </is>
      </c>
      <c r="B17" s="5" t="n">
        <v>7660996</v>
      </c>
      <c r="C17" s="5" t="n">
        <v>7323285</v>
      </c>
    </row>
    <row r="18">
      <c r="A18" s="4" t="inlineStr">
        <is>
          <t>Accumulated Deficit</t>
        </is>
      </c>
      <c r="B18" s="5" t="n">
        <v>-8472419</v>
      </c>
      <c r="C18" s="5" t="n">
        <v>-7519908</v>
      </c>
    </row>
    <row r="19">
      <c r="A19" s="4" t="inlineStr">
        <is>
          <t>Total Stockholders' Deficit</t>
        </is>
      </c>
      <c r="B19" s="5" t="n">
        <v>-803090</v>
      </c>
      <c r="C19" s="5" t="n">
        <v>-138579</v>
      </c>
    </row>
    <row r="20">
      <c r="A20" s="4" t="inlineStr">
        <is>
          <t>Total Liabilities and Stockholders' Deficit</t>
        </is>
      </c>
      <c r="B20" s="6" t="n">
        <v>16270</v>
      </c>
      <c r="C20" s="6" t="n">
        <v>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Deficit (Details Narrative) - USD ($)</t>
        </is>
      </c>
      <c r="B1" s="2" t="inlineStr">
        <is>
          <t>3 Months Ended</t>
        </is>
      </c>
      <c r="D1" s="2" t="inlineStr">
        <is>
          <t>12 Months Ended</t>
        </is>
      </c>
    </row>
    <row r="2">
      <c r="B2" s="2" t="inlineStr">
        <is>
          <t>Oct. 31, 2020</t>
        </is>
      </c>
      <c r="C2" s="2" t="inlineStr">
        <is>
          <t>Oct. 31, 2019</t>
        </is>
      </c>
      <c r="D2" s="2" t="inlineStr">
        <is>
          <t>Apr. 30, 2020</t>
        </is>
      </c>
      <c r="E2" s="2" t="inlineStr">
        <is>
          <t>Oct. 12, 2019</t>
        </is>
      </c>
      <c r="F2" s="2" t="inlineStr">
        <is>
          <t>Oct. 11, 2019</t>
        </is>
      </c>
    </row>
    <row r="3">
      <c r="A3" s="4" t="inlineStr">
        <is>
          <t>Number of common stock issued for repayment of debt and expenses</t>
        </is>
      </c>
      <c r="C3" s="5" t="n">
        <v>135000</v>
      </c>
    </row>
    <row r="4">
      <c r="A4" s="4" t="inlineStr">
        <is>
          <t>Number of common stock shares issued for cash received from issuance of notes payable</t>
        </is>
      </c>
      <c r="D4" s="5" t="n">
        <v>40000</v>
      </c>
    </row>
    <row r="5">
      <c r="A5" s="4" t="inlineStr">
        <is>
          <t>Shares Issued for Prepaid Marketing Services</t>
        </is>
      </c>
      <c r="B5" s="6" t="n">
        <v>18000</v>
      </c>
    </row>
    <row r="6">
      <c r="A6" s="4" t="inlineStr">
        <is>
          <t>Common stock, shares authorized</t>
        </is>
      </c>
      <c r="B6" s="5" t="n">
        <v>500000000</v>
      </c>
      <c r="D6" s="5" t="n">
        <v>500000000</v>
      </c>
    </row>
    <row r="7">
      <c r="A7" s="4" t="inlineStr">
        <is>
          <t>Common stock, par value</t>
        </is>
      </c>
      <c r="B7" s="4" t="inlineStr">
        <is>
          <t>$ .001</t>
        </is>
      </c>
      <c r="D7" s="4" t="inlineStr">
        <is>
          <t>$ .001</t>
        </is>
      </c>
    </row>
    <row r="8">
      <c r="A8" s="4" t="inlineStr">
        <is>
          <t>Common stock, shares, issued</t>
        </is>
      </c>
      <c r="B8" s="5" t="n">
        <v>8333233</v>
      </c>
      <c r="D8" s="5" t="n">
        <v>8044233</v>
      </c>
    </row>
    <row r="9">
      <c r="A9" s="4" t="inlineStr">
        <is>
          <t>Common stock, shares outstanding</t>
        </is>
      </c>
      <c r="B9" s="5" t="n">
        <v>8333233</v>
      </c>
      <c r="D9" s="5" t="n">
        <v>8044233</v>
      </c>
      <c r="E9" s="5" t="n">
        <v>237233</v>
      </c>
      <c r="F9" s="5" t="n">
        <v>454254585</v>
      </c>
    </row>
    <row r="10">
      <c r="A10" s="4" t="inlineStr">
        <is>
          <t>Common Shares [Member]</t>
        </is>
      </c>
    </row>
    <row r="11">
      <c r="A11" s="4" t="inlineStr">
        <is>
          <t>Shares Issued for Prepaid Marketing Services, shares</t>
        </is>
      </c>
      <c r="B11" s="5" t="n">
        <v>9000</v>
      </c>
    </row>
    <row r="12">
      <c r="A12" s="4" t="inlineStr">
        <is>
          <t>Officers and Employee [Member]</t>
        </is>
      </c>
    </row>
    <row r="13">
      <c r="A13" s="4" t="inlineStr">
        <is>
          <t>Common stock issued</t>
        </is>
      </c>
      <c r="B13" s="5" t="n">
        <v>150000</v>
      </c>
    </row>
    <row r="14">
      <c r="A14" s="4" t="inlineStr">
        <is>
          <t>Employment and consulting agreements [Member]</t>
        </is>
      </c>
    </row>
    <row r="15">
      <c r="A15" s="4" t="inlineStr">
        <is>
          <t>Number of common stock shares issued for services</t>
        </is>
      </c>
      <c r="D15" s="5" t="n">
        <v>7747000</v>
      </c>
    </row>
    <row r="16">
      <c r="A16" s="4" t="inlineStr">
        <is>
          <t>Subscription Agreements [Member]</t>
        </is>
      </c>
    </row>
    <row r="17">
      <c r="A17" s="4" t="inlineStr">
        <is>
          <t>Common stock to be issued for cash</t>
        </is>
      </c>
      <c r="D17" s="6" t="n">
        <v>30000</v>
      </c>
    </row>
    <row r="18">
      <c r="A18" s="4" t="inlineStr">
        <is>
          <t>Common stock to be issued for cash, shares</t>
        </is>
      </c>
      <c r="D18" s="5" t="n">
        <v>3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Narrative) - Subsequent Event [Member] - Reg A Tier 2 Offering [Member]</t>
        </is>
      </c>
      <c r="B1" s="2" t="inlineStr">
        <is>
          <t>1 Months Ended</t>
        </is>
      </c>
    </row>
    <row r="2">
      <c r="B2" s="2" t="inlineStr">
        <is>
          <t>Dec. 31, 2020USD ($)$ / sharesshares</t>
        </is>
      </c>
    </row>
    <row r="3">
      <c r="A3" s="4" t="inlineStr">
        <is>
          <t>Number of stock sold</t>
        </is>
      </c>
      <c r="B3" s="5" t="n">
        <v>7500</v>
      </c>
    </row>
    <row r="4">
      <c r="A4" s="4" t="inlineStr">
        <is>
          <t>Sale of stock price per share | $ / shares</t>
        </is>
      </c>
      <c r="B4" s="6" t="n">
        <v>2</v>
      </c>
    </row>
    <row r="5">
      <c r="A5" s="4" t="inlineStr">
        <is>
          <t>Number of common stock issuance to convertible note payable, shares</t>
        </is>
      </c>
      <c r="B5" s="5" t="n">
        <v>10000</v>
      </c>
    </row>
    <row r="6">
      <c r="A6" s="4" t="inlineStr">
        <is>
          <t>Convertible note payable | $</t>
        </is>
      </c>
      <c r="B6" s="6" t="n">
        <v>308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Oct. 31, 2020</t>
        </is>
      </c>
      <c r="C1" s="2" t="inlineStr">
        <is>
          <t>Apr. 30, 2020</t>
        </is>
      </c>
    </row>
    <row r="2">
      <c r="A2" s="3" t="inlineStr">
        <is>
          <t>Statement of Financial Position [Abstract]</t>
        </is>
      </c>
    </row>
    <row r="3">
      <c r="A3" s="4" t="inlineStr">
        <is>
          <t>Note payable discount</t>
        </is>
      </c>
      <c r="B3" s="6" t="n">
        <v>2292</v>
      </c>
      <c r="C3" s="6" t="n">
        <v>2292</v>
      </c>
    </row>
    <row r="4">
      <c r="A4" s="4" t="inlineStr">
        <is>
          <t>Common stock, par value</t>
        </is>
      </c>
      <c r="B4" s="4" t="inlineStr">
        <is>
          <t>$ .001</t>
        </is>
      </c>
      <c r="C4" s="4" t="inlineStr">
        <is>
          <t>$ .001</t>
        </is>
      </c>
    </row>
    <row r="5">
      <c r="A5" s="4" t="inlineStr">
        <is>
          <t>Common stock, shares authorized</t>
        </is>
      </c>
      <c r="B5" s="5" t="n">
        <v>500000000</v>
      </c>
      <c r="C5" s="5" t="n">
        <v>500000000</v>
      </c>
    </row>
    <row r="6">
      <c r="A6" s="4" t="inlineStr">
        <is>
          <t>Common stock, shares, issued</t>
        </is>
      </c>
      <c r="B6" s="5" t="n">
        <v>8333233</v>
      </c>
      <c r="C6" s="5" t="n">
        <v>8044233</v>
      </c>
    </row>
    <row r="7">
      <c r="A7" s="4" t="inlineStr">
        <is>
          <t>Common stock, shares, outstanding</t>
        </is>
      </c>
      <c r="B7" s="5" t="n">
        <v>8333233</v>
      </c>
      <c r="C7" s="5" t="n">
        <v>80442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Compensation</t>
        </is>
      </c>
      <c r="B6" s="5" t="n">
        <v>384000</v>
      </c>
      <c r="C6" s="4" t="inlineStr">
        <is>
          <t xml:space="preserve"> </t>
        </is>
      </c>
      <c r="D6" s="5" t="n">
        <v>640000</v>
      </c>
      <c r="E6" s="4" t="inlineStr">
        <is>
          <t xml:space="preserve"> </t>
        </is>
      </c>
    </row>
    <row r="7">
      <c r="A7" s="4" t="inlineStr">
        <is>
          <t>Stock Compensation Expense</t>
        </is>
      </c>
      <c r="B7" s="5" t="n">
        <v>150000</v>
      </c>
      <c r="C7" s="4" t="inlineStr">
        <is>
          <t xml:space="preserve"> </t>
        </is>
      </c>
      <c r="D7" s="5" t="n">
        <v>150000</v>
      </c>
      <c r="E7" s="4" t="inlineStr">
        <is>
          <t xml:space="preserve"> </t>
        </is>
      </c>
    </row>
    <row r="8">
      <c r="A8" s="4" t="inlineStr">
        <is>
          <t>Professional Fees</t>
        </is>
      </c>
      <c r="B8" s="5" t="n">
        <v>79812</v>
      </c>
      <c r="C8" s="5" t="n">
        <v>11706</v>
      </c>
      <c r="D8" s="5" t="n">
        <v>105843</v>
      </c>
      <c r="E8" s="5" t="n">
        <v>11706</v>
      </c>
    </row>
    <row r="9">
      <c r="A9" s="4" t="inlineStr">
        <is>
          <t>General and Administrative Expenses</t>
        </is>
      </c>
      <c r="B9" s="5" t="n">
        <v>15361</v>
      </c>
      <c r="C9" s="4" t="inlineStr">
        <is>
          <t xml:space="preserve"> </t>
        </is>
      </c>
      <c r="D9" s="5" t="n">
        <v>54960</v>
      </c>
      <c r="E9" s="5" t="n">
        <v>18160</v>
      </c>
    </row>
    <row r="10">
      <c r="A10" s="4" t="inlineStr">
        <is>
          <t>Total Operating Expenses</t>
        </is>
      </c>
      <c r="B10" s="5" t="n">
        <v>629173</v>
      </c>
      <c r="C10" s="5" t="n">
        <v>11706</v>
      </c>
      <c r="D10" s="5" t="n">
        <v>950803</v>
      </c>
      <c r="E10" s="5" t="n">
        <v>29886</v>
      </c>
    </row>
    <row r="11">
      <c r="A11" s="4" t="inlineStr">
        <is>
          <t>Operating Loss</t>
        </is>
      </c>
      <c r="B11" s="5" t="n">
        <v>-629173</v>
      </c>
      <c r="C11" s="5" t="n">
        <v>-11706</v>
      </c>
      <c r="D11" s="5" t="n">
        <v>-950803</v>
      </c>
      <c r="E11" s="5" t="n">
        <v>-29886</v>
      </c>
    </row>
    <row r="12">
      <c r="A12" s="4" t="inlineStr">
        <is>
          <t>Interest Expense</t>
        </is>
      </c>
      <c r="B12" s="5" t="n">
        <v>1108</v>
      </c>
      <c r="C12" s="4" t="inlineStr">
        <is>
          <t xml:space="preserve"> </t>
        </is>
      </c>
      <c r="D12" s="5" t="n">
        <v>1708</v>
      </c>
      <c r="E12" s="4" t="inlineStr">
        <is>
          <t xml:space="preserve"> </t>
        </is>
      </c>
    </row>
    <row r="13">
      <c r="A13" s="4" t="inlineStr">
        <is>
          <t>Net Loss</t>
        </is>
      </c>
      <c r="B13" s="6" t="n">
        <v>-630281</v>
      </c>
      <c r="C13" s="6" t="n">
        <v>-11706</v>
      </c>
      <c r="D13" s="6" t="n">
        <v>-952511</v>
      </c>
      <c r="E13" s="6" t="n">
        <v>-29886</v>
      </c>
    </row>
    <row r="14">
      <c r="A14" s="4" t="inlineStr">
        <is>
          <t>Basic and Fully Dilutive Loss per Share</t>
        </is>
      </c>
      <c r="B14" s="7" t="n">
        <v>-0.08</v>
      </c>
      <c r="C14" s="7" t="n">
        <v>-0.05</v>
      </c>
      <c r="D14" s="7" t="n">
        <v>-0.12</v>
      </c>
      <c r="E14" s="7" t="n">
        <v>-0.16</v>
      </c>
    </row>
    <row r="15">
      <c r="A15" s="4" t="inlineStr">
        <is>
          <t>Weighted Average Common Shares - Basic and Fully Diluted</t>
        </is>
      </c>
      <c r="B15" s="5" t="n">
        <v>8180567</v>
      </c>
      <c r="C15" s="5" t="n">
        <v>237233</v>
      </c>
      <c r="D15" s="5" t="n">
        <v>8120733</v>
      </c>
      <c r="E15" s="5" t="n">
        <v>1922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9" customWidth="1" min="1" max="1"/>
    <col width="23" customWidth="1" min="2" max="2"/>
    <col width="23" customWidth="1" min="3" max="3"/>
    <col width="36" customWidth="1" min="4" max="4"/>
    <col width="29" customWidth="1" min="5" max="5"/>
    <col width="13" customWidth="1" min="6" max="6"/>
  </cols>
  <sheetData>
    <row r="1">
      <c r="A1" s="1" t="inlineStr">
        <is>
          <t>Condensed Statement  of Changes in Stockholders' Deficit (Unaudited) - USD ($)</t>
        </is>
      </c>
      <c r="B1" s="2" t="inlineStr">
        <is>
          <t>Common Shares [Member]</t>
        </is>
      </c>
      <c r="C1" s="2" t="inlineStr">
        <is>
          <t>Stock Payable [Member]</t>
        </is>
      </c>
      <c r="D1" s="2" t="inlineStr">
        <is>
          <t>Additional Paid-In Capital [Member]</t>
        </is>
      </c>
      <c r="E1" s="2" t="inlineStr">
        <is>
          <t>Accumulated Deficit [Member]</t>
        </is>
      </c>
      <c r="F1" s="2" t="inlineStr">
        <is>
          <t>Total</t>
        </is>
      </c>
    </row>
    <row r="2">
      <c r="A2" s="4" t="inlineStr">
        <is>
          <t>Balance at Apr. 30, 2019</t>
        </is>
      </c>
      <c r="B2" s="6" t="n">
        <v>102</v>
      </c>
      <c r="C2" s="4" t="inlineStr">
        <is>
          <t xml:space="preserve"> </t>
        </is>
      </c>
      <c r="D2" s="6" t="n">
        <v>7151957</v>
      </c>
      <c r="E2" s="6" t="n">
        <v>-7160879</v>
      </c>
      <c r="F2" s="6" t="n">
        <v>-8820</v>
      </c>
    </row>
    <row r="3">
      <c r="A3" s="4" t="inlineStr">
        <is>
          <t>Balance, shares at Apr. 30, 2019</t>
        </is>
      </c>
      <c r="B3" s="5" t="n">
        <v>102233</v>
      </c>
    </row>
    <row r="4">
      <c r="A4" s="4" t="inlineStr">
        <is>
          <t>Shares Issued for Settlement of debt</t>
        </is>
      </c>
      <c r="B4" s="6" t="n">
        <v>135</v>
      </c>
      <c r="C4" s="4" t="inlineStr">
        <is>
          <t xml:space="preserve"> </t>
        </is>
      </c>
      <c r="D4" s="5" t="n">
        <v>26865</v>
      </c>
      <c r="E4" s="4" t="inlineStr">
        <is>
          <t xml:space="preserve"> </t>
        </is>
      </c>
      <c r="F4" s="5" t="n">
        <v>27000</v>
      </c>
    </row>
    <row r="5">
      <c r="A5" s="4" t="inlineStr">
        <is>
          <t>Shares Issued for Settlement of debt, shares</t>
        </is>
      </c>
      <c r="B5" s="5" t="n">
        <v>135000</v>
      </c>
    </row>
    <row r="6">
      <c r="A6" s="4" t="inlineStr">
        <is>
          <t>Net Loss</t>
        </is>
      </c>
      <c r="B6" s="4" t="inlineStr">
        <is>
          <t xml:space="preserve"> </t>
        </is>
      </c>
      <c r="C6" s="4" t="inlineStr">
        <is>
          <t xml:space="preserve"> </t>
        </is>
      </c>
      <c r="D6" s="4" t="inlineStr">
        <is>
          <t xml:space="preserve"> </t>
        </is>
      </c>
      <c r="E6" s="5" t="n">
        <v>-18180</v>
      </c>
      <c r="F6" s="5" t="n">
        <v>-18180</v>
      </c>
    </row>
    <row r="7">
      <c r="A7" s="4" t="inlineStr">
        <is>
          <t>Balance at Jul. 31, 2019</t>
        </is>
      </c>
      <c r="B7" s="6" t="n">
        <v>237</v>
      </c>
      <c r="C7" s="4" t="inlineStr">
        <is>
          <t xml:space="preserve"> </t>
        </is>
      </c>
      <c r="D7" s="5" t="n">
        <v>7178822</v>
      </c>
      <c r="E7" s="5" t="n">
        <v>-7179059</v>
      </c>
      <c r="F7" s="4" t="inlineStr">
        <is>
          <t xml:space="preserve"> </t>
        </is>
      </c>
    </row>
    <row r="8">
      <c r="A8" s="4" t="inlineStr">
        <is>
          <t>Balance, shares at Jul. 31, 2019</t>
        </is>
      </c>
      <c r="B8" s="5" t="n">
        <v>237233</v>
      </c>
    </row>
    <row r="9">
      <c r="A9" s="4" t="inlineStr">
        <is>
          <t>Balance at Apr. 30, 2019</t>
        </is>
      </c>
      <c r="B9" s="6" t="n">
        <v>102</v>
      </c>
      <c r="C9" s="4" t="inlineStr">
        <is>
          <t xml:space="preserve"> </t>
        </is>
      </c>
      <c r="D9" s="5" t="n">
        <v>7151957</v>
      </c>
      <c r="E9" s="5" t="n">
        <v>-7160879</v>
      </c>
      <c r="F9" s="5" t="n">
        <v>-8820</v>
      </c>
    </row>
    <row r="10">
      <c r="A10" s="4" t="inlineStr">
        <is>
          <t>Balance, shares at Apr. 30, 2019</t>
        </is>
      </c>
      <c r="B10" s="5" t="n">
        <v>102233</v>
      </c>
    </row>
    <row r="11">
      <c r="A11" s="4" t="inlineStr">
        <is>
          <t>Net Loss</t>
        </is>
      </c>
      <c r="F11" s="5" t="n">
        <v>-29886</v>
      </c>
    </row>
    <row r="12">
      <c r="A12" s="4" t="inlineStr">
        <is>
          <t>Balance at Oct. 31, 2019</t>
        </is>
      </c>
      <c r="B12" s="6" t="n">
        <v>237</v>
      </c>
      <c r="C12" s="4" t="inlineStr">
        <is>
          <t xml:space="preserve"> </t>
        </is>
      </c>
      <c r="D12" s="5" t="n">
        <v>7178822</v>
      </c>
      <c r="E12" s="5" t="n">
        <v>-7190765</v>
      </c>
      <c r="F12" s="5" t="n">
        <v>-11706</v>
      </c>
    </row>
    <row r="13">
      <c r="A13" s="4" t="inlineStr">
        <is>
          <t>Balance, shares at Oct. 31, 2019</t>
        </is>
      </c>
      <c r="B13" s="5" t="n">
        <v>237233</v>
      </c>
    </row>
    <row r="14">
      <c r="A14" s="4" t="inlineStr">
        <is>
          <t>Balance at Apr. 30, 2019</t>
        </is>
      </c>
      <c r="B14" s="6" t="n">
        <v>102</v>
      </c>
      <c r="C14" s="4" t="inlineStr">
        <is>
          <t xml:space="preserve"> </t>
        </is>
      </c>
      <c r="D14" s="5" t="n">
        <v>7151957</v>
      </c>
      <c r="E14" s="5" t="n">
        <v>-7160879</v>
      </c>
      <c r="F14" s="5" t="n">
        <v>-8820</v>
      </c>
    </row>
    <row r="15">
      <c r="A15" s="4" t="inlineStr">
        <is>
          <t>Balance, shares at Apr. 30, 2019</t>
        </is>
      </c>
      <c r="B15" s="5" t="n">
        <v>102233</v>
      </c>
    </row>
    <row r="16">
      <c r="A16" s="4" t="inlineStr">
        <is>
          <t>Balance at Apr. 30, 2020</t>
        </is>
      </c>
      <c r="B16" s="6" t="n">
        <v>8044</v>
      </c>
      <c r="C16" s="5" t="n">
        <v>50000</v>
      </c>
      <c r="D16" s="5" t="n">
        <v>7323285</v>
      </c>
      <c r="E16" s="5" t="n">
        <v>-7519908</v>
      </c>
      <c r="F16" s="5" t="n">
        <v>-138579</v>
      </c>
    </row>
    <row r="17">
      <c r="A17" s="4" t="inlineStr">
        <is>
          <t>Balance, shares at Apr. 30, 2020</t>
        </is>
      </c>
      <c r="B17" s="5" t="n">
        <v>8044233</v>
      </c>
    </row>
    <row r="18">
      <c r="A18" s="4" t="inlineStr">
        <is>
          <t>Balance at Jul. 31, 2019</t>
        </is>
      </c>
      <c r="B18" s="6" t="n">
        <v>237</v>
      </c>
      <c r="C18" s="4" t="inlineStr">
        <is>
          <t xml:space="preserve"> </t>
        </is>
      </c>
      <c r="D18" s="5" t="n">
        <v>7178822</v>
      </c>
      <c r="E18" s="5" t="n">
        <v>-7179059</v>
      </c>
      <c r="F18" s="4" t="inlineStr">
        <is>
          <t xml:space="preserve"> </t>
        </is>
      </c>
    </row>
    <row r="19">
      <c r="A19" s="4" t="inlineStr">
        <is>
          <t>Balance, shares at Jul. 31, 2019</t>
        </is>
      </c>
      <c r="B19" s="5" t="n">
        <v>237233</v>
      </c>
    </row>
    <row r="20">
      <c r="A20" s="4" t="inlineStr">
        <is>
          <t>Net Loss</t>
        </is>
      </c>
      <c r="B20" s="4" t="inlineStr">
        <is>
          <t xml:space="preserve"> </t>
        </is>
      </c>
      <c r="C20" s="4" t="inlineStr">
        <is>
          <t xml:space="preserve"> </t>
        </is>
      </c>
      <c r="D20" s="4" t="inlineStr">
        <is>
          <t xml:space="preserve"> </t>
        </is>
      </c>
      <c r="E20" s="5" t="n">
        <v>-11706</v>
      </c>
      <c r="F20" s="5" t="n">
        <v>-11706</v>
      </c>
    </row>
    <row r="21">
      <c r="A21" s="4" t="inlineStr">
        <is>
          <t>Balance at Oct. 31, 2019</t>
        </is>
      </c>
      <c r="B21" s="6" t="n">
        <v>237</v>
      </c>
      <c r="C21" s="4" t="inlineStr">
        <is>
          <t xml:space="preserve"> </t>
        </is>
      </c>
      <c r="D21" s="5" t="n">
        <v>7178822</v>
      </c>
      <c r="E21" s="5" t="n">
        <v>-7190765</v>
      </c>
      <c r="F21" s="5" t="n">
        <v>-11706</v>
      </c>
    </row>
    <row r="22">
      <c r="A22" s="4" t="inlineStr">
        <is>
          <t>Balance, shares at Oct. 31, 2019</t>
        </is>
      </c>
      <c r="B22" s="5" t="n">
        <v>237233</v>
      </c>
    </row>
    <row r="23">
      <c r="A23" s="4" t="inlineStr">
        <is>
          <t>Balance at Apr. 30, 2020</t>
        </is>
      </c>
      <c r="B23" s="6" t="n">
        <v>8044</v>
      </c>
      <c r="C23" s="5" t="n">
        <v>50000</v>
      </c>
      <c r="D23" s="5" t="n">
        <v>7323285</v>
      </c>
      <c r="E23" s="5" t="n">
        <v>-7519908</v>
      </c>
      <c r="F23" s="5" t="n">
        <v>-138579</v>
      </c>
    </row>
    <row r="24">
      <c r="A24" s="4" t="inlineStr">
        <is>
          <t>Balance, shares at Apr. 30, 2020</t>
        </is>
      </c>
      <c r="B24" s="5" t="n">
        <v>8044233</v>
      </c>
    </row>
    <row r="25">
      <c r="A25" s="4" t="inlineStr">
        <is>
          <t>Shares Issued for Cash</t>
        </is>
      </c>
      <c r="B25" s="6" t="n">
        <v>50</v>
      </c>
      <c r="C25" s="4" t="inlineStr">
        <is>
          <t xml:space="preserve"> </t>
        </is>
      </c>
      <c r="D25" s="5" t="n">
        <v>99950</v>
      </c>
      <c r="E25" s="4" t="inlineStr">
        <is>
          <t xml:space="preserve"> </t>
        </is>
      </c>
      <c r="F25" s="5" t="n">
        <v>100000</v>
      </c>
    </row>
    <row r="26">
      <c r="A26" s="4" t="inlineStr">
        <is>
          <t>Shares Issued for Cash, shares</t>
        </is>
      </c>
      <c r="B26" s="5" t="n">
        <v>50000</v>
      </c>
    </row>
    <row r="27">
      <c r="A27" s="4" t="inlineStr">
        <is>
          <t>Net Loss</t>
        </is>
      </c>
      <c r="B27" s="4" t="inlineStr">
        <is>
          <t xml:space="preserve"> </t>
        </is>
      </c>
      <c r="C27" s="4" t="inlineStr">
        <is>
          <t xml:space="preserve"> </t>
        </is>
      </c>
      <c r="D27" s="4" t="inlineStr">
        <is>
          <t xml:space="preserve"> </t>
        </is>
      </c>
      <c r="E27" s="5" t="n">
        <v>-322230</v>
      </c>
      <c r="F27" s="5" t="n">
        <v>-322230</v>
      </c>
    </row>
    <row r="28">
      <c r="A28" s="4" t="inlineStr">
        <is>
          <t>Balance at Jul. 31, 2020</t>
        </is>
      </c>
      <c r="B28" s="6" t="n">
        <v>8094</v>
      </c>
      <c r="C28" s="5" t="n">
        <v>50000</v>
      </c>
      <c r="D28" s="5" t="n">
        <v>7423235</v>
      </c>
      <c r="E28" s="5" t="n">
        <v>-7842138</v>
      </c>
      <c r="F28" s="5" t="n">
        <v>-360809</v>
      </c>
    </row>
    <row r="29">
      <c r="A29" s="4" t="inlineStr">
        <is>
          <t>Balance, shares at Jul. 31, 2020</t>
        </is>
      </c>
      <c r="B29" s="5" t="n">
        <v>8094233</v>
      </c>
    </row>
    <row r="30">
      <c r="A30" s="4" t="inlineStr">
        <is>
          <t>Balance at Apr. 30, 2020</t>
        </is>
      </c>
      <c r="B30" s="6" t="n">
        <v>8044</v>
      </c>
      <c r="C30" s="5" t="n">
        <v>50000</v>
      </c>
      <c r="D30" s="5" t="n">
        <v>7323285</v>
      </c>
      <c r="E30" s="5" t="n">
        <v>-7519908</v>
      </c>
      <c r="F30" s="5" t="n">
        <v>-138579</v>
      </c>
    </row>
    <row r="31">
      <c r="A31" s="4" t="inlineStr">
        <is>
          <t>Balance, shares at Apr. 30, 2020</t>
        </is>
      </c>
      <c r="B31" s="5" t="n">
        <v>8044233</v>
      </c>
    </row>
    <row r="32">
      <c r="A32" s="4" t="inlineStr">
        <is>
          <t>Net Loss</t>
        </is>
      </c>
      <c r="F32" s="5" t="n">
        <v>-952511</v>
      </c>
    </row>
    <row r="33">
      <c r="A33" s="4" t="inlineStr">
        <is>
          <t>Balance at Oct. 31, 2020</t>
        </is>
      </c>
      <c r="B33" s="6" t="n">
        <v>8333</v>
      </c>
      <c r="C33" s="4" t="inlineStr">
        <is>
          <t xml:space="preserve"> </t>
        </is>
      </c>
      <c r="D33" s="5" t="n">
        <v>7660996</v>
      </c>
      <c r="E33" s="5" t="n">
        <v>-8472419</v>
      </c>
      <c r="F33" s="5" t="n">
        <v>-803090</v>
      </c>
    </row>
    <row r="34">
      <c r="A34" s="4" t="inlineStr">
        <is>
          <t>Balance, shares at Oct. 31, 2020</t>
        </is>
      </c>
      <c r="B34" s="5" t="n">
        <v>8333233</v>
      </c>
    </row>
    <row r="35">
      <c r="A35" s="4" t="inlineStr">
        <is>
          <t>Balance at Jul. 31, 2020</t>
        </is>
      </c>
      <c r="B35" s="6" t="n">
        <v>8094</v>
      </c>
      <c r="C35" s="5" t="n">
        <v>50000</v>
      </c>
      <c r="D35" s="5" t="n">
        <v>7423235</v>
      </c>
      <c r="E35" s="5" t="n">
        <v>-7842138</v>
      </c>
      <c r="F35" s="5" t="n">
        <v>-360809</v>
      </c>
    </row>
    <row r="36">
      <c r="A36" s="4" t="inlineStr">
        <is>
          <t>Balance, shares at Jul. 31, 2020</t>
        </is>
      </c>
      <c r="B36" s="5" t="n">
        <v>8094233</v>
      </c>
    </row>
    <row r="37">
      <c r="A37" s="4" t="inlineStr">
        <is>
          <t>Shares Issued for Cash</t>
        </is>
      </c>
      <c r="B37" s="6" t="n">
        <v>10</v>
      </c>
      <c r="C37" s="4" t="inlineStr">
        <is>
          <t xml:space="preserve"> </t>
        </is>
      </c>
      <c r="D37" s="5" t="n">
        <v>19990</v>
      </c>
      <c r="E37" s="4" t="inlineStr">
        <is>
          <t xml:space="preserve"> </t>
        </is>
      </c>
      <c r="F37" s="5" t="n">
        <v>20000</v>
      </c>
    </row>
    <row r="38">
      <c r="A38" s="4" t="inlineStr">
        <is>
          <t>Shares Issued for Cash, shares</t>
        </is>
      </c>
      <c r="B38" s="5" t="n">
        <v>10000</v>
      </c>
    </row>
    <row r="39">
      <c r="A39" s="4" t="inlineStr">
        <is>
          <t>Shares Issued for Stock Payable</t>
        </is>
      </c>
      <c r="B39" s="6" t="n">
        <v>70</v>
      </c>
      <c r="C39" s="5" t="n">
        <v>-50000</v>
      </c>
      <c r="D39" s="5" t="n">
        <v>49930</v>
      </c>
      <c r="E39" s="4" t="inlineStr">
        <is>
          <t xml:space="preserve"> </t>
        </is>
      </c>
    </row>
    <row r="40">
      <c r="A40" s="4" t="inlineStr">
        <is>
          <t>Shares Issued for Stock Payable, shares</t>
        </is>
      </c>
      <c r="B40" s="5" t="n">
        <v>70000</v>
      </c>
    </row>
    <row r="41">
      <c r="A41" s="4" t="inlineStr">
        <is>
          <t>Shares Issued for Employment and Consulting Services</t>
        </is>
      </c>
      <c r="B41" s="6" t="n">
        <v>150</v>
      </c>
      <c r="C41" s="4" t="inlineStr">
        <is>
          <t xml:space="preserve"> </t>
        </is>
      </c>
      <c r="D41" s="5" t="n">
        <v>149850</v>
      </c>
      <c r="E41" s="4" t="inlineStr">
        <is>
          <t xml:space="preserve"> </t>
        </is>
      </c>
      <c r="F41" s="5" t="n">
        <v>150000</v>
      </c>
    </row>
    <row r="42">
      <c r="A42" s="4" t="inlineStr">
        <is>
          <t>Shares Issued for Employment and Consulting Services, shares</t>
        </is>
      </c>
      <c r="B42" s="5" t="n">
        <v>150000</v>
      </c>
    </row>
    <row r="43">
      <c r="A43" s="4" t="inlineStr">
        <is>
          <t>Shares Issued for Prepaid Marketing Services</t>
        </is>
      </c>
      <c r="B43" s="6" t="n">
        <v>9</v>
      </c>
      <c r="C43" s="4" t="inlineStr">
        <is>
          <t xml:space="preserve"> </t>
        </is>
      </c>
      <c r="D43" s="5" t="n">
        <v>17991</v>
      </c>
      <c r="F43" s="5" t="n">
        <v>18000</v>
      </c>
    </row>
    <row r="44">
      <c r="A44" s="4" t="inlineStr">
        <is>
          <t>Shares Issued for Prepaid Marketing Services, shares</t>
        </is>
      </c>
      <c r="B44" s="5" t="n">
        <v>9000</v>
      </c>
    </row>
    <row r="45">
      <c r="A45" s="4" t="inlineStr">
        <is>
          <t>Net Loss</t>
        </is>
      </c>
      <c r="E45" s="5" t="n">
        <v>-630281</v>
      </c>
      <c r="F45" s="5" t="n">
        <v>-630281</v>
      </c>
    </row>
    <row r="46">
      <c r="A46" s="4" t="inlineStr">
        <is>
          <t>Balance at Oct. 31, 2020</t>
        </is>
      </c>
      <c r="B46" s="6" t="n">
        <v>8333</v>
      </c>
      <c r="C46" s="4" t="inlineStr">
        <is>
          <t xml:space="preserve"> </t>
        </is>
      </c>
      <c r="D46" s="6" t="n">
        <v>7660996</v>
      </c>
      <c r="E46" s="6" t="n">
        <v>-8472419</v>
      </c>
      <c r="F46" s="6" t="n">
        <v>-803090</v>
      </c>
    </row>
    <row r="47">
      <c r="A47" s="4" t="inlineStr">
        <is>
          <t>Balance, shares at Oct. 31, 2020</t>
        </is>
      </c>
      <c r="B47" s="5" t="n">
        <v>83332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6 Months Ended</t>
        </is>
      </c>
    </row>
    <row r="2">
      <c r="B2" s="2" t="inlineStr">
        <is>
          <t>Oct. 31, 2020</t>
        </is>
      </c>
      <c r="C2" s="2" t="inlineStr">
        <is>
          <t>Oct. 31, 2019</t>
        </is>
      </c>
    </row>
    <row r="3">
      <c r="A3" s="3" t="inlineStr">
        <is>
          <t>Cash Flows from Operating Activities</t>
        </is>
      </c>
    </row>
    <row r="4">
      <c r="A4" s="4" t="inlineStr">
        <is>
          <t>Net Loss</t>
        </is>
      </c>
      <c r="B4" s="6" t="n">
        <v>-952511</v>
      </c>
      <c r="C4" s="6" t="n">
        <v>-29886</v>
      </c>
    </row>
    <row r="5">
      <c r="A5" s="3" t="inlineStr">
        <is>
          <t>Adjustments to reconcile net loss to net cash used in operating activities</t>
        </is>
      </c>
    </row>
    <row r="6">
      <c r="A6" s="4" t="inlineStr">
        <is>
          <t>Stock Based Compensation</t>
        </is>
      </c>
      <c r="B6" s="5" t="n">
        <v>150000</v>
      </c>
      <c r="C6" s="4" t="inlineStr">
        <is>
          <t xml:space="preserve"> </t>
        </is>
      </c>
    </row>
    <row r="7">
      <c r="A7" s="4" t="inlineStr">
        <is>
          <t>Decrease in Prepaid Expenses</t>
        </is>
      </c>
      <c r="B7" s="5" t="n">
        <v>1800</v>
      </c>
    </row>
    <row r="8">
      <c r="A8" s="4" t="inlineStr">
        <is>
          <t>Amortization of Debt Discount</t>
        </is>
      </c>
      <c r="B8" s="5" t="n">
        <v>208</v>
      </c>
      <c r="C8" s="4" t="inlineStr">
        <is>
          <t xml:space="preserve"> </t>
        </is>
      </c>
    </row>
    <row r="9">
      <c r="A9" s="4" t="inlineStr">
        <is>
          <t>Increase in Accounts Payable</t>
        </is>
      </c>
      <c r="B9" s="5" t="n">
        <v>655407</v>
      </c>
      <c r="C9" s="5" t="n">
        <v>2886</v>
      </c>
    </row>
    <row r="10">
      <c r="A10" s="4" t="inlineStr">
        <is>
          <t>Net Cash Used from Operating Activities</t>
        </is>
      </c>
      <c r="B10" s="5" t="n">
        <v>-145096</v>
      </c>
      <c r="C10" s="5" t="n">
        <v>-27000</v>
      </c>
    </row>
    <row r="11">
      <c r="A11" s="4" t="inlineStr">
        <is>
          <t>Cash from Investing Activities</t>
        </is>
      </c>
      <c r="B11" s="5" t="n">
        <v>0</v>
      </c>
      <c r="C11" s="5" t="n">
        <v>0</v>
      </c>
    </row>
    <row r="12">
      <c r="A12" s="3" t="inlineStr">
        <is>
          <t>Cash from Financing Activities</t>
        </is>
      </c>
    </row>
    <row r="13">
      <c r="A13" s="4" t="inlineStr">
        <is>
          <t>Sale of Common Stock for Cash</t>
        </is>
      </c>
      <c r="B13" s="5" t="n">
        <v>120000</v>
      </c>
      <c r="C13" s="4" t="inlineStr">
        <is>
          <t xml:space="preserve"> </t>
        </is>
      </c>
    </row>
    <row r="14">
      <c r="A14" s="4" t="inlineStr">
        <is>
          <t>Issuance of Note Payable</t>
        </is>
      </c>
      <c r="B14" s="5" t="n">
        <v>25000</v>
      </c>
      <c r="C14" s="4" t="inlineStr">
        <is>
          <t xml:space="preserve"> </t>
        </is>
      </c>
    </row>
    <row r="15">
      <c r="A15" s="4" t="inlineStr">
        <is>
          <t>Net Cash Provided by Financing Activities</t>
        </is>
      </c>
      <c r="B15" s="5" t="n">
        <v>145000</v>
      </c>
      <c r="C15" s="5" t="n">
        <v>0</v>
      </c>
    </row>
    <row r="16">
      <c r="A16" s="4" t="inlineStr">
        <is>
          <t>Net Increase in Cash</t>
        </is>
      </c>
      <c r="B16" s="5" t="n">
        <v>-96</v>
      </c>
      <c r="C16" s="5" t="n">
        <v>-27000</v>
      </c>
    </row>
    <row r="17">
      <c r="A17" s="4" t="inlineStr">
        <is>
          <t>Beginning Cash</t>
        </is>
      </c>
      <c r="B17" s="5" t="n">
        <v>166</v>
      </c>
      <c r="C17" s="5" t="n">
        <v>0</v>
      </c>
    </row>
    <row r="18">
      <c r="A18" s="4" t="inlineStr">
        <is>
          <t>Ending Cash</t>
        </is>
      </c>
      <c r="B18" s="6" t="n">
        <v>70</v>
      </c>
      <c r="C18" s="5" t="n">
        <v>-27000</v>
      </c>
    </row>
    <row r="19">
      <c r="A19" s="3" t="inlineStr">
        <is>
          <t>Non-Cash Items:</t>
        </is>
      </c>
    </row>
    <row r="20">
      <c r="A20" s="4" t="inlineStr">
        <is>
          <t>Shares Issued for Extinguishment of Accounts Payable</t>
        </is>
      </c>
      <c r="C20" s="6" t="n">
        <v>2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Oct. 31, 2020</t>
        </is>
      </c>
    </row>
    <row r="3">
      <c r="A3" s="3" t="inlineStr">
        <is>
          <t>Organization, Consolidation and Presentation of Financial Statements [Abstract]</t>
        </is>
      </c>
    </row>
    <row r="4">
      <c r="A4" s="4" t="inlineStr">
        <is>
          <t>Organization and Operations</t>
        </is>
      </c>
      <c r="B4" s="4" t="inlineStr">
        <is>
          <t>NOTE 1 - ORGANIZATION AND OPERATIONS Bioquest Corp. (the “Company”)
was originally incorporated in the State of Nevada on May 17, 2011 as Renaissance Films Inc. On September 26, 2011, the Company
changed its name to Sedition Films Inc. and on May 1, 2014, the Company changed its name to Select-TV Solutions, Inc. The Company
was organized for the purpose of producing documentary films. On October 10, 2019, there was a change in control of the Company
with the purchase of 270,000,000 of the Company’s Common stock and on that date the Company changed its name to Bioquest
Corp. On October 12, 2019 the Company elected a new Board of Directors and approved a 2,000 to 1 Reverse Stock Split resulting
in the reduction of the outstanding shares of the Company’s Common Stock from 454,254,585 shares to 237,233 shares. All common
shares and per common share data in these financial statements and related notes hereto have been retroactively adjusted to account
for the effect of the reverse stock split for all periods presented. The total number of authorized common shares and the par value
thereof were not changed by the reverse stock split. The Company
markets, packages and distributes Hemp-CBD based products and Pharmaceutical based and Government approved products. Our mission
is to Create High End, Unique Content and aggregate all relevant CBD content in the Nutraceutical and Pharmaceutical markets. Bioquest
Corp. is positioned to generate revenue by bringing new products to the marked, created and marketed by Bioquest Corp. generating
immediate revenues and by acquiring established companies who have a presence in CBD indust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densed financial statements
are unaudited. These financial statements and notes should be read in conjunction with the audited financial statements and related
notes for the years ended April 2020 and 2019. The accompanying interim condensed financial
statements are unaudited and have been prepared in accordance with accounting principles generally accepted in the United States
for interim periods. Accordingly, certain information and footnote disclosures normally included in financial statements prepared
in accordance with generally accepted accounting principles in the United States have been condensed or omitted pursuant to such
rules. In the opinion of management, the unaudited condensed financial statements and notes have been prepared on the same basis
as the audited financial statements for the year ended April 30, 2020 and include all adjustments, consisting of normal recurring
adjustments, necessary for a fair presentation of the Company’s financial position at October 31, 2020 and statements of
operations for the three and six months ended October 31, 2020 and 2019 and cash flows for the six months ended October 31, 2020
and 2019. These interim periods are not necessarily indicative of the results to be expected for any other interim period or the
full year. The accompanying condensed financial statements reflect the application of certain significant accounting policies as
described below and elsewhere in these notes to the condensed financial statements. As of October 31, 2020, the Company’s
significant accounting policies and estimates, which are detailed in the Company’s audited financial statements for the year
ended April 30, 2020, have not changed. Cash and Cash Equivalents Cash equivalents consist of highly liquid investments
with maturities of three months or less when purchased. Cash and cash equivalents are on deposit with financial institutions without
any restrictions. At October 31, 2020, cash equivalents amounted to $70 Basic Loss Per Share FASB ASC Subtopic 260, Earnings Per Share,
provides for the calculation of “Basic” and “Diluted” earnings per share. Basic earnings per share is computed
by dividing net loss available to common shareholders by the weighted average number of common shares outstanding for the period.
All potentially dilutive securities including stock options and stock payable have been excluded from the computations since they
would be antidilutive. However, these dilutive securities could potentially dilute earnings per share in the future. The number
of potentially dilutive shares were 22,196 shares at October 31, 2020 and -0- shares at October 31, 2019. 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tock-based Compensation The Company follows FASB ASC Subtopic 718,
Stock Compensation, for accounting for stock-based compensation. The guidance requires that new, modified and unvested share-based
payment transactions, such as grants of stock options and restricted stock, be recognized in the consolidated financial statements
based on their fair value at the grant date and recognized as compensation expense over their vesting periods. Revenue Recognition The Company will recognize revenue pursuant
to Accounting Standards Codification 606, which requires revenue to be recognized at an amount that reflects the consideration
expected to be received in exchange for transferring goods or services to customers.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will be recognized for the Company’s
wholesale customers sales when the Company ships the product from its inventory facility. Revenue will be recognized by the Company
for e-commerce sales at the time the merchandise is shipped from our inventory facility. Customers typically receive goods within
four days of shipment. Amounts related to shipping and handling that are billed to customers are reflected in revenues, and the
related costs are reflected in cost of revenues. Taxes collected from customers and remitted to governmental authorities are presented
in the consolidated statements of operations on a net basis. The nature of the Company’s business allows for customers to
return previously purchased goods for a return or exchange which may result in a reduction of the Company’s revenues. These
sales returns will not be significant to the Company’s revenues in the accompanying financial statements. 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Our company estimates the fair value of financial instruments using the available
market information and valuation methods. Considerable judgment is required in estimating fair value. Accordingly, the estimates
of fair value may not be indicative of the amounts our company could realize in a current market exchange. As of April 30, 2020,
and October 31, 2020, the carrying value of accounts payable and loans that are required to be measured at fair value, approximated
fair value due to the short-term nature and maturity of these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Oct. 31, 2020</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n accumulated deficit at October 31, 2020 of $8,472,819 and its liabilities exceeded its assets by
$763,090. These factors among others raise substantial doubt about the Company’s ability to continue as a going concern. Bioquest,
Corp. markets, packages and distributes Hemp-CBD based products and Pharmaceutical based and Government approved products. Our
mission is to create high end unique content and aggregate all relevant CBD content in the Nutraceutical and Pharmaceutical markets
including Medical Grade Products. Bioquest Corp.
is positioned to generate revenue by bringing its new and recently developed products to the market and by accruing established
companies in the CBD industry, generating immediate revenues. The Company is implementing and marketing to the business-to-business
and internet-based E-Commerce to the consumers market. The Company is implementing this plan to achieve profitable and sustainable
operations.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7:25:11Z</dcterms:created>
  <dcterms:modified xmlns:dcterms="http://purl.org/dc/terms/" xmlns:xsi="http://www.w3.org/2001/XMLSchema-instance" xsi:type="dcterms:W3CDTF">2020-12-14T17:25:11Z</dcterms:modified>
</cp:coreProperties>
</file>